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9,
		2021</t>
        </is>
      </c>
    </row>
    <row r="9">
      <c r="A9" s="4" t="inlineStr">
        <is>
          <t>Document Effective Date</t>
        </is>
      </c>
      <c r="B9" s="4" t="inlineStr">
        <is>
          <t>dei_DocumentEffectiveDate</t>
        </is>
      </c>
      <c r="C9" s="4" t="inlineStr">
        <is>
          <t>Nov. 9,
		2021</t>
        </is>
      </c>
    </row>
    <row r="10">
      <c r="A10" s="4" t="inlineStr">
        <is>
          <t>Prospectus Date</t>
        </is>
      </c>
      <c r="B10" s="4" t="inlineStr">
        <is>
          <t>rr_ProspectusDate</t>
        </is>
      </c>
      <c r="C10" s="4" t="inlineStr">
        <is>
          <t>Nov.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9, 2021</t>
        </is>
      </c>
    </row>
    <row r="2">
      <c r="A2" s="4" t="inlineStr">
        <is>
          <t>Global X Funds | Global X Blockchain &amp; Bitcoin Strategy ETF</t>
        </is>
      </c>
    </row>
    <row r="3">
      <c r="A3" s="4" t="inlineStr">
        <is>
          <t>Global X Blockchain &amp; Bitcoin Strategy ETF</t>
        </is>
      </c>
    </row>
    <row r="4">
      <c r="A4" s="4" t="inlineStr">
        <is>
          <t>INVESTMENT OBJECTIVE</t>
        </is>
      </c>
    </row>
    <row r="5">
      <c r="A5" s="4" t="inlineStr">
        <is>
          <t>The Global X Blockchain &amp;amp; Bitcoin Strategy ETF (the “Fund”) seeks long-term capital appreciation.</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65% Distribution and Service (12b-1) Fees: None Other Expenses: 1 0.00% Total Annual Fund Operating Expenses: 0.65%</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s an actively managed exchange traded fund (“ETF”) that seeks to achieve its investment objective by investing in equity securities of U.S. and non-U.S. issuers that Global X Management Company LLC (the “Adviser”) believes are positioned to benefit from further advances in the fields of blockchain technology (“Blockchain Companies”), and in long positions on U.S. listed bitcoin futures (“Bitcoin Futures”) contracts. Such Bitcoin Futures contracts will be standardized, cash-settled bitcoin futures contracts traded on commodity exchanges registered with the Commodity Futures Trading Commission (“CFTC”). Currently, the only such contracts are traded on, or subject to the rules of, the Chicago Mercantile Exchange (“CME”). Under normal circumstances, the Fund will invest at least 80% of its net assets, plus the amount of any borrowings for investment purposes, in Blockchain Companies and in long positions on U.S. listed Bitcoin Futures contracts. Under normal circumstances, the Fund will invest at least 25% of its assets in Blockchain Companies and will have notional exposure to Bitcoin Futures equal to at least 20% of the total assets of the Fund. The Fund's 80% investment policy is non-fundamental and requires 60 days prior written notice to shareholders before it can be changed. The Fund will invest substantially all of its assets in “long” positions on listed Bitcoin Futures contracts and in Blockchain Companies. To be “long” means to hold or be exposed to a security or instrument with the expectation that its value will increase over time. The Fund will benefit if it has a long position in a security or instrument that increases in value. The Fund seeks to gain exposure to Bitcoin Futures, in whole or in part, through investments in a subsidiary organized in the Cayman Islands, namely the Global X Bitcoin Strategy Subsidiary I (the “Global X Subsidiary”). The Global X Subsidiary is wholly-owned and controlled by the Fund. The Fund’s investment in the Global X Subsidiary may not exceed 25% of the Fund’s total assets at each quarter-end of the Fund’s fiscal year. The Fund’s investment in the Global X Subsidiary is intended to provide the Fund with exposure to Bitcoin Futures while enabling the Fund to satisfy source-of-income requirements that apply to regulated investment companies (“RICs”) under the Internal Revenue Code of 1986, as amended (the “Code”). The Fund’s allocation determinations may be informed by a variety of criteria, including, but not limited to, liquidity, open interest/free float market capitalization, regulatory requirements, anticipated cost of carry, correlation to the price movements of bitcoin, other fundamental investment considerations and/or the then-current size of the Fund. For example, the Fund may allocate proportionally greater exposure to Bitcoin Futures during periods where the anticipated cost of carry for Bitcoin Futures is lower, as measured by the time-weighted difference between the trading price of Bitcoin Futures relative to the then-current price of bitcoin, and conversely may allocate proportionally greater exposure to Blockchain Companies during periods where valuation measures, including but not limited, to forward price-to-earnings or price-to-sales ratios within the Blockchain Companies universe present attractive relative value. Except as noted, references to the investment strategies and risks of the Fund include the investment strategies and risks of the Global X Subsidiary. Bitcoin is a digital asset the ownership and behavior of which are determined by participants in an online, peer-to-peer network that connects computers that run publicly accessible, or “open source,” software that follows an agreed upon set of rules and procedures. This network is referred to as the "Bitcoin network," and the rules and procedures governing the Bitcoin network are commonly referred to as the "Bitcoin protocol". The value of bitcoin, like the value of other digital assets, is not backed by any government, corporation or other identified body. Ownership and the ability to transfer or take other actions with respect to bitcoin is protected through the Bitcoin protocol, which allows bitcoin to be sent to a publicly available address that is generated from a private numerical key, but which prevents anyone other than the holder of such private numerical key from accessing the bitcoin associated with the publicly available address. The supply of bitcoin is constrained or formulated by its protocol instead of being explicitly delegated to an identified body (e.g., a central bank or corporate treasury) to control.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is not backed by a government-issued legal tender. Bitcoin is “stored” or reflected on a blockchain. A blockchain is a distributed, digital ledger that records and stores transaction data of digital assets in units called “blocks”. The Fund will not invest in bitcoin directly. Blockchain Companies includes companies that derive or are expected to derive at least 50% of their revenues, operating income, or assets from the following business activities: 1. Digital Asset Mining: Companies involved in verifying and adding digital asset transactions to a blockchain ledger (e.g. digital asset mining), or that produce technology used in digital asset mining. 2. Blockchain &amp; Digital Asset Transactions: Companies that operate trading platforms/exchanges, custodians, wallets, and/or payment gateways for digital assets. 3. Blockchain Applications: Companies involved in the development and distribution of applications and software services related to blockchain and digital asset technology, including smart contracts. 4. Blockchain &amp; Digital Asset Hardware: Companies that manufacture and distribute infrastructure and/or hardware used in blockchain and digital asset activities. 5. Blockchain &amp; Digital Asset Integration: Companies that provide engineering and consulting services specifically tied to the adoption and utilization of blockchain and digital asset technology. Blockchain Companies also include U.S.-listed operating companies that directly own a material amount of digital assets. The Fund may also gain exposure to Blockchain Companies indirectly through investing in underlying ETFs holding Blockchain Companies, including affiliated Global X ETFs. The Fund may concentrate (i.e., hold 25% or more of its total assets) in investments that provide exposure to bitcoin and Bitcoin Futures. The Fund concentrates its investments (i.e., holds 25% or more of its total assets) in securities of Blockchain Companies. The Fund is classified as "non-diversified," which means it may invest a larger percentage of its assets in a smaller number of issuers than a diversified fund.</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may not be suitable for all investors and investors should carefully consider and fully understand the risks involved in the Fund’s investment strategy. The Fund’s indirect exposure to bitcoin may make the Fund a more volatile investment than other funds. The value of an investment in the Fund could decline significantly and without warning, including to zero. An investor should be in a position to bear the potential loss of their entire investment in the Fund.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Bitcoin Futures Risk: A futures contract may generally be described as an agreement for the future sale by one party and the purchase by another of a specified security or instrument at a specified price and time. The risks of futures contracts include but are not limited to: (1) the success of the 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 Trading in the cash bitcoin market remains difficult as compared to more traditional cash markets, and in particular short selling bitcoin remains challenging and costly. As a result of these features of the bitcoin cash market, market makers and arbitrageurs may not be as willing to participate in the Bitcoin Futures market as they are in other futures markets. Each of these factors may increase the likelihood that the price of Bitcoin Futures will be volatile and/or will deviate from the price of bitcoin. Bitcoin Futures may experience significant price volatility. Exchange-specified collateral for Bitcoin Futures is substantially higher than for most other futures contracts, and collateral may be set as a percentage of the value of the contract, which means that collateral requirements for long positions can increase if the price of the contract rises. In addition, futures commission merchants (FCMs) may require collateral beyond the exchange’s minimum requirement. FCMs may also restrict trading activity in Bitcoin Futures by imposing position limits, prohibiting selling short the future or prohibiting trades where the executing broker places a trade on behalf of another broker (so-called “give-up transactions”). Although the Fund will only take long positions in Bitcoin Futures, restrictions on the ability of certain market participants to take short Bitcoin Futures positions may ultimately constrain the Fund’s ability to take long positions in Bitcoin Futures or may impact the price at which the Fund is able to take such positions. Bitcoin Futures are subject to daily limits that may impede a market participant’s ability to exit a position during a period of high volatility. See “Derivatives Risk.” Exchanges where bitcoin is traded (which are the source of the price(s) used to determine the cash settlement amount for the Fund’s Bitcoin Futures) have experienced technical and operational issues, making bitcoin prices unavailable at times. During periods of high volatility for bitcoin prices, the prices at which bitcoin traded on various exchanges have diverged, and some bitcoin exchanges have experienced issues relating to account access and trade execution during such periods. The cash market in bitcoin has been the target of fraud and manipulation, which could affect the pricing, volatility and liquidity of the futures contracts. In addition, if settlement prices for Bitcoin Futures are unavailable (which may occur following a trading suspension imposed by the exchange due to large price movements or following a fork of Bitcoin, or for other reasons) or the Adviser Valuation Committee determines such settlement prices are unreliable, the fair value of the Fund’s Bitcoin Futures may be determined by reference, in whole or in part, to the cash market in bitcoin. See “Valuation Risk”. These circumstances may be more likely to occur with respect to Bitcoin Futures than with respect to futures on more traditional assets. Additionally, because the Fund does not intend to invest in bitcoin directly, it intends to only invest in cash-settled Bitcoin Futures. This means that if the market for Bitcoin Futures grows towards favoring physically-settled instruments (meaning futures contracts that are settled by the actual delivery of bitcoin in exchange for payment by the purchaser of the futures price agreed to at the outset of the contract), the Fund will likely not benefit from this market growth. There is no way to predict whether additional new offerings of Bitcoin Futures will be cash-settled or physically-settled. The price for Bitcoin Futures is based on a number of factors, including the supply of and the demand for Bitcoin Futures. Market conditions and expectations, position limits, collateral requirements, and other factors each can impact the supply of and demand for Bitcoin Futures. Recently, increased demand paired with supply constraints and other factors have caused Bitcoin Futures to trade at a significant premium to the “spot” price of bitcoin. Additional demand, including demand resulting from the purchase, or anticipated purchase, of futures contracts by the Fund or other entities may increase that premium, perhaps significantly. It is not possible to predict whether or how long such conditions will continue. To the extent the Fund purchases Bitcoin Futures at a premium and the premium declines, the value of an investment in the Fund also should be expected to decline. Futures contracts with a longer term to expiration may be priced higher than futures contracts with a shorter term to expiration, a relationship called “contango.” Conversely, futures contracts with a longer term to expiration may be priced lower than futures contracts with a shorter term to expiration, a relationship called “backwardation.” When rolling futures contracts that are in contango, the Fund may sell the expiring Bitcoin Futures at a lower price and buy a longer-dated Bitcoin Futures at a higher price. The price difference between the expiring contract and longer-dated contract associated with rolling Bitcoin Futures is typically substantially higher than the price difference associated with rolling other futures contracts. Bitcoin Futures have historically experienced extended periods of contango. Contango in the Bitcoin Futures market may have a significant adverse impact on the performance of the Fund and may cause Bitcoin Futures to underperform spot bitcoin. Additionally, because of the frequency with which the Fund may roll futures contracts, the impact of contango or backwardation on Fund performance may be greater than it would have been if the Fund rolled Bitcoin Futures less frequently.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Derivatives Risk: The Fund will gain exposure to bitcoin indirectly by investing in Bitcoin Futures, a type of derivative instrument. Futures are standardized, exchange-traded contracts that obligate a purchaser to take delivery, and a seller to make delivery, of a specific amount of an asset at a specified future date at a specified price. Derivatives can be more sensitive to changes in interest rates or to sudden fluctuations in market prices than conventional securities, which can result in greater losses for the Fund. In addition, the prices of the derivative instruments and the price of bitcoin may not move together as expected. A risk of the Fund’s use of derivatives is that the fluctuations in their values may not correlate perfectly with the relevant reference asset, bitcoin.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Associated Risks Related to Investing in Blockchain Companies: Blockchain companies may be adversely impacted by government regulations or economic conditions. Blockchain technology is new and its uses are in many cases untested or unclear. These companies may also have significant exposure to fluctuations in the spot prices of digital assets, particularly to the extent that demand for a company’s hardware or services may increase as the spot price of digital assets increase. Blockchain companies typically face intense competition and potentially rapid product obsolescence. In addition, many Blockchain companies store sensitive consumer information and could be the target of cybersecurity attacks and other types of theft, which could have a negative impact on these companies. Access to a given blockchain may require a specific cryptographic key (in effect a string of characters granting unique access to initiate transactions related to specific digital assets) or set of keys, the theft, loss, or destruction of which, either by accident or as a result of the efforts of a third party, could irrevocably impair a claim to the digital assets stored on that blockchain. Many Blockchain companies currently operate under less regulatory scrutiny than traditional financial services companies and banks, but there is significant risk that regulatory oversight could increase in the future. For example, companies that operate trading platforms and/or exchanges may face heightened regulatory risks associated with their operations. The SEC has made several public statements indicating that some cryptocurrency exchanges may be operating unregistered securities exchanges in violation of applicable regulations. In August 2021, the SEC settled charges with Poloniex for selling digital asset securities between 2017 and 2019 without registering as a national securities exchange. Higher levels of regulation could increase costs and adversely impact the current business models of some Blockchain companies and could even result in the outright prohibition of certain business activities. For example, on September 24, 2021, multiple Chinese regulators issued prohibitions on all cryptocurrency transactions and mining. Any further restrictions imposed by governments, including China or the United States of America, on crypto-currency related activities may adversely impact Blockchain Companies and in turn the Fund. These companies could be negatively impacted by disruptions in service caused by hardware or software failure, or by interruptions or delays in service by third-party data center hosting facilities and maintenance providers. Blockchain companies involved in digital assets may face slow adoption rates and be subject to higher levels of regulatory scrutiny in the future, which could severely impact the viability of these companies. Blockchain companies, especially smaller companies, tend to be more volatile than companies that do not rely heavily on technology. The customers and/or suppliers of Blockchain companies may be concentrated in a particular country, region or industry. Any adverse event affecting one of these countries, regions or industries could have a negative impact on Blockchain companies. Bitcoin Risk: Bitcoin is a relatively new asset with a limited history. It is subject to unique and substantial risks, and historically has been a highly speculative asset and has experienced significant price volatility. While the Fund will not invest directly in bitcoin, the value of the Fund’s investments in Bitcoin Futures and bitcoin funds is subject to fluctuations in the value of the bitcoin, which may be highly volatile. The value of bitcoin is determined by supply and demand in the global market, which consists primarily of transactions of bitcoin on electronic exchanges (“Bitcoin Exchanges”). Pricing on Bitcoin Exchanges and/or other venues could drop precipitously for a variety of reasons, including, but not limited to, regulatory changes, a crisis of confidence, a flaw or operational issue in the bitcoin network, or users preferring competing digital assets and cryptocurrencies. The further development of bitcoin as an asset and the growing acceptance and use of bitcoin in the marketplace are subject to a variety of factors that are difficult to evaluate. Currently, there is relatively limited use of bitcoin in the retail and commercial marketplace, which contributes to price volatility. A lack of expansion, or a contraction in the use of bitcoin, may result in increased volatility in its value. Legal or regulatory changes may negatively impact the operation of bitcoin’s network or protocols or restrict the ability to use bitcoin. Additionally, bitcoin transactions are irrevocable and stolen or incorrectly transferred bitcoin may be irretrievable. The realization of any of these risks could result in a decline in the acceptance of bitcoin and consequently a reduction in the value of bitcoin, Bitcoin Futures, and the Fund. Bitcoin also is subject to the risk of fraud, theft and manipulation, as well as security failures and operational or other problems that impact bitcoin trading venues. Unlike the exchanges utilized by traditional assets, such as equity and bond securities, bitcoin trading venues are largely unregulated. As a result, individuals or groups may engage in fraud and investors in bitcoin may be more exposed to the risk of theft and market manipulation than when investing in more traditional asset classes. Investors in bitcoin may have little or no recourse should such theft, fraud or manipulation occur and could suffer significant losses, which could ultimately impact bitcoin utilization, the price of bitcoin and the value of Fund investments with indirect exposure to bitcoin. Additionally, if one or a coordinated group of miners were to gain control of 51% of the Bitcoin Network, they would have the ability to manipulate transactions, halt payments and fraudulently obtain bitcoin. A significant portion of bitcoin is held by a small number of holders, who may have the ability to manipulate the price of bitcoin. In addition, Bitcoin Exchanges are subject to the risk of cybersecurity threats and in the past have been breached, resulting in the theft and/or loss of digital assets, including bitcoin. A risk also exists with respect to malicious actors or previously unknown vulnerabilities in the network or its protocols, which may adversely affect the value of bitcoin. Shares of some bitcoin funds may trade at a premium or discount to the net asset value of the bitcoin fund itself. For more detailed information on the risks related to bitcoin, see “A Further Discussion of Principal Risks – Bitcoin Risk”.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Additionally, to the extent that brokerage or other costs are costs or taxable gains or losses that the Fund might not offset by transaction fees, such costs may be borne by the Fund and result in a decrease in the value of the Fund.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ryptocurrency Risk: Cryptocurrency (notably, bitcoin), often referred to as “virtual currency” or “digital currency,” operates as a decentralized, peer-to-peer financial exchange and value storage that is used like money. The Fund will have exposure to bitcoin, a cryptocurrency, indirectly through investment in Bitcoin Futures, and individual Blockchain Companies held by the Fund may have exposure to cryptocurrencies, including cryptocurrencies other than bitcoin. Cryptocurrencies operate without central authority or banks and are not backed by any government. Cryptocurrencies may experience very high volatility, and related investment vehicles that invest in cryptocurrencies may be affected by such volatility. Cryptocurrency is not legal tender. Federal, state or foreign governments may restrict the use and exchange of cryptocurrency, and regulation in the U.S. is still developing. Cryptocurrency exchanges have stopped operating and have permanently shut down due to fraud, technical glitches, hackers or malware. Cryptocurrency exchanges are new, largely unregulated, and may be more exposed to fraud. Cryptocurrency Tax Risk: By investing in Bitcoin Futures indirectly through the Subsidiary, the Fund will obtain exposure to cryptocurrency within the federal tax requirements that apply to the Fund. However, because the Subsidiary is a controlled foreign corporation, any income received by the Fund from its investments in the Subsidiary will be passed through to the Fund as ordinary income, which may be taxed at less favorable rates than capital gain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Fork and Air Drop Risk: When Bitcoin experiences a fork or an air drop, a holder of bitcoin typically will receive an additional digital asset or will be entitled to claim an additional digital asset. These additional digital assets may have significant value, and the value of bitcoin may decline significantly following a fork or air drop. Because the Fund does not hold bitcoin directly, it will not be entitled to participate in any fork or air drop, but it will be adversely impacted by any resulting decline in the price of bitcoin due to its holdings of Bitcoin Futures. Some futures exchanges may in the future publish mechanisms intended to compensate holders of Bitcoin Futures for the loss in value following certain forks that meet specified criteria, there can be no assurance that these mechanisms will adequately compensate the Fund for the full loss of value or that any particular fork will meet the criteria for an adjustment. In particular, there is substantial uncertainty as to how these adjustment mechanisms will be implemented by the exchanges in practice, both in terms of what forks and air drops will trigger an adjustment, and whether a holder of Bitcoin Futures will receive a cash adjustment or an additional futures contract linked to the new digital asset. Because of the uncertainty around these adjustment mechanisms, it is also possible that a significant fork of Bitcoin could lead to extended trading halts for the Bitcoin Futures held by the Fund, which could lead to significant liquidity and valuation risks for the Fund. It is possible that a fork of Bitcoin could substantially reduce the value of the Bitcoin Futures held by the Fund.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na: Investment exposure to China subjects the Fund to risks specific to China. Economic, Political and Social Risk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major health crises. These health crises include, but are not limited to, the rapid and pandemic spread of novel viruses commonly known as SARS, MERS, and COVID-19 (Coronavirus). Such health crises could exacerbate political, social, and economic risks previously mentioned.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Security Risk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Heavy Government Control and Regulation Chinese companies, including Chinese companies that are listed on U.S. exchanges, are not subject to the same degree of regulatory requirements, accounting standards or auditor ov</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Blockchain &amp; Bitcoin Strategy ETF</t>
        </is>
      </c>
    </row>
    <row r="3">
      <c r="A3" s="3" t="inlineStr">
        <is>
          <t>Prospectus [Line Items]</t>
        </is>
      </c>
      <c r="B3" s="4" t="inlineStr">
        <is>
          <t>rr_ProspectusLineItems</t>
        </is>
      </c>
    </row>
    <row r="4">
      <c r="A4" s="4" t="inlineStr">
        <is>
          <t>Risk/Return [Heading]</t>
        </is>
      </c>
      <c r="B4" s="4" t="inlineStr">
        <is>
          <t>rr_RiskReturnHeading</t>
        </is>
      </c>
      <c r="C4" s="4" t="inlineStr">
        <is>
          <t>Global X Blockchain &amp; Bitcoin Strate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Blockchain &amp;amp; Bitcoin Strategy ETF (the “Fund”) seeks long-term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
      <c r="A15" s="4" t="inlineStr">
        <is>
          <t>Expense Example by, Year, Caption [Text]</t>
        </is>
      </c>
      <c r="B15" s="4" t="inlineStr">
        <is>
          <t>rr_ExpenseExampleByYearCaption</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 managed exchange traded fund (“ETF”) that seeks to achieve its investment objective by investing in equity securities of U.S. and non-U.S. issuers that Global X Management Company LLC (the “Adviser”) believes are positioned to benefit from further advances in the fields of blockchain technology (“Blockchain Companies”), and in long positions on U.S. listed bitcoin futures (“Bitcoin Futures”) contracts. Such Bitcoin Futures contracts will be standardized, cash-settled bitcoin futures contracts traded on commodity exchanges registered with the Commodity Futures Trading Commission (“CFTC”). Currently, the only such contracts are traded on, or subject to the rules of, the Chicago Mercantile Exchange (“CME”). Under normal circumstances, the Fund will invest at least 80% of its net assets, plus the amount of any borrowings for investment purposes, in Blockchain Companies and in long positions on U.S. listed Bitcoin Futures contracts. Under normal circumstances, the Fund will invest at least 25% of its assets in Blockchain Companies and will have notional exposure to Bitcoin Futures equal to at least 20% of the total assets of the Fund. The Fund's 80% investment policy is non-fundamental and requires 60 days prior written notice to shareholders before it can be changed. The Fund will invest substantially all of its assets in “long” positions on listed Bitcoin Futures contracts and in Blockchain Companies. To be “long” means to hold or be exposed to a security or instrument with the expectation that its value will increase over time. The Fund will benefit if it has a long position in a security or instrument that increases in value. The Fund seeks to gain exposure to Bitcoin Futures, in whole or in part, through investments in a subsidiary organized in the Cayman Islands, namely the Global X Bitcoin Strategy Subsidiary I (the “Global X Subsidiary”). The Global X Subsidiary is wholly-owned and controlled by the Fund. The Fund’s investment in the Global X Subsidiary may not exceed 25% of the Fund’s total assets at each quarter-end of the Fund’s fiscal year. The Fund’s investment in the Global X Subsidiary is intended to provide the Fund with exposure to Bitcoin Futures while enabling the Fund to satisfy source-of-income requirements that apply to regulated investment companies (“RICs”) under the Internal Revenue Code of 1986, as amended (the “Code”). The Fund’s allocation determinations may be informed by a variety of criteria, including, but not limited to, liquidity, open interest/free float market capitalization, regulatory requirements, anticipated cost of carry, correlation to the price movements of bitcoin, other fundamental investment considerations and/or the then-current size of the Fund. For example, the Fund may allocate proportionally greater exposure to Bitcoin Futures during periods where the anticipated cost of carry for Bitcoin Futures is lower, as measured by the time-weighted difference between the trading price of Bitcoin Futures relative to the then-current price of bitcoin, and conversely may allocate proportionally greater exposure to Blockchain Companies during periods where valuation measures, including but not limited, to forward price-to-earnings or price-to-sales ratios within the Blockchain Companies universe present attractive relative value. Except as noted, references to the investment strategies and risks of the Fund include the investment strategies and risks of the Global X Subsidiary. Bitcoin is a digital asset the ownership and behavior of which are determined by participants in an online, peer-to-peer network that connects computers that run publicly accessible, or “open source,” software that follows an agreed upon set of rules and procedures. This network is referred to as the "Bitcoin network," and the rules and procedures governing the Bitcoin network are commonly referred to as the "Bitcoin protocol". The value of bitcoin, like the value of other digital assets, is not backed by any government, corporation or other identified body. Ownership and the ability to transfer or take other actions with respect to bitcoin is protected through the Bitcoin protocol, which allows bitcoin to be sent to a publicly available address that is generated from a private numerical key, but which prevents anyone other than the holder of such private numerical key from accessing the bitcoin associated with the publicly available address. The supply of bitcoin is constrained or formulated by its protocol instead of being explicitly delegated to an identified body (e.g., a central bank or corporate treasury) to control.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is not backed by a government-issued legal tender. Bitcoin is “stored” or reflected on a blockchain. A blockchain is a distributed, digital ledger that records and stores transaction data of digital assets in units called “blocks”. The Fund will not invest in bitcoin directly. Blockchain Companies includes companies that derive or are expected to derive at least 50% of their revenues, operating income, or assets from the following business activities: 1. Digital Asset Mining: Companies involved in verifying and adding digital asset transactions to a blockchain ledger (e.g. digital asset mining), or that produce technology used in digital asset mining. 2. Blockchain &amp; Digital Asset Transactions: Companies that operate trading platforms/exchanges, custodians, wallets, and/or payment gateways for digital assets. 3. Blockchain Applications: Companies involved in the development and distribution of applications and software services related to blockchain and digital asset technology, including smart contracts. 4. Blockchain &amp; Digital Asset Hardware: Companies that manufacture and distribute infrastructure and/or hardware used in blockchain and digital asset activities. 5. Blockchain &amp; Digital Asset Integration: Companies that provide engineering and consulting services specifically tied to the adoption and utilization of blockchain and digital asset technology. Blockchain Companies also include U.S.-listed operating companies that directly own a material amount of digital assets. The Fund may also gain exposure to Blockchain Companies indirectly through investing in underlying ETFs holding Blockchain Companies, including affiliated Global X ETFs. The Fund may concentrate (i.e., hold 25% or more of its total assets) in investments that provide exposure to bitcoin and Bitcoin Futures. The Fund concentrates its investments (i.e., holds 25% or more of its total assets) in securities of Blockchain Companies. The Fund is classified as "non-diversified," which means it may invest a larger percentage of its assets in a smaller number of issuers than a diversified fund.</t>
        </is>
      </c>
    </row>
    <row r="18">
      <c r="A18" s="4" t="inlineStr">
        <is>
          <t>Strategy Portfolio Concentration [Text]</t>
        </is>
      </c>
      <c r="B18" s="4" t="inlineStr">
        <is>
          <t>rr_StrategyPortfolioConcentration</t>
        </is>
      </c>
      <c r="C18" s="4" t="inlineStr">
        <is>
          <t>The Fund may concentrate (i.e., hold 25% or more of its total assets) in investments that provide exposure to bitcoin and Bitcoin Futures. The Fund concentrates its investments (i.e., holds 25% or more of its total assets) in securities of Blockchain Companies.</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may not be suitable for all investors and investors should carefully consider and fully understand the risks involved in the Fund’s investment strategy. The Fund’s indirect exposure to bitcoin may make the Fund a more volatile investment than other funds. The value of an investment in the Fund could decline significantly and without warning, including to zero. An investor should be in a position to bear the potential loss of their entire investment in the Fund.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Bitcoin Futures Risk: A futures contract may generally be described as an agreement for the future sale by one party and the purchase by another of a specified security or instrument at a specified price and time. The risks of futures contracts include but are not limited to: (1) the success of the 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 Trading in the cash bitcoin market remains difficult as compared to more traditional cash markets, and in particular short selling bitcoin remains challenging and costly. As a result of these features of the bitcoin cash market, market makers and arbitrageurs may not be as willing to participate in the Bitcoin Futures market as they are in other futures markets. Each of these factors may increase the likelihood that the price of Bitcoin Futures will be volatile and/or will deviate from the price of bitcoin. Bitcoin Futures may experience significant price volatility. Exchange-specified collateral for Bitcoin Futures is substantially higher than for most other futures contracts, and collateral may be set as a percentage of the value of the contract, which means that collateral requirements for long positions can increase if the price of the contract rises. In addition, futures commission merchants (FCMs) may require collateral beyond the exchange’s minimum requirement. FCMs may also restrict trading activity in Bitcoin Futures by imposing position limits, prohibiting selling short the future or prohibiting trades where the executing broker places a trade on behalf of another broker (so-called “give-up transactions”). Although the Fund will only take long positions in Bitcoin Futures, restrictions on the ability of certain market participants to take short Bitcoin Futures positions may ultimately constrain the Fund’s ability to take long positions in Bitcoin Futures or may impact the price at which the Fund is able to take such positions. Bitcoin Futures are subject to daily limits that may impede a market participant’s ability to exit a position during a period of high volatility. See “Derivatives Risk.” Exchanges where bitcoin is traded (which are the source of the price(s) used to determine the cash settlement amount for the Fund’s Bitcoin Futures) have experienced technical and operational issues, making bitcoin prices unavailable at times. During periods of high volatility for bitcoin prices, the prices at which bitcoin traded on various exchanges have diverged, and some bitcoin exchanges have experienced issues relating to account access and trade execution during such periods. The cash market in bitcoin has been the target of fraud and manipulation, which could affect the pricing, volatility and liquidity of the futures contracts. In addition, if settlement prices for Bitcoin Futures are unavailable (which may occur following a trading suspension imposed by the exchange due to large price movements or following a fork of Bitcoin, or for other reasons) or the Adviser Valuation Committee determines such settlement prices are unreliable, the fair value of the Fund’s Bitcoin Futures may be determined by reference, in whole or in part, to the cash market in bitcoin. See “Valuation Risk”. These circumstances may be more likely to occur with respect to Bitcoin Futures than with respect to futures on more traditional assets. Additionally, because the Fund does not intend to invest in bitcoin directly, it intends to only invest in cash-settled Bitcoin Futures. This means that if the market for Bitcoin Futures grows towards favoring physically-settled instruments (meaning futures contracts that are settled by the actual delivery of bitcoin in exchange for payment by the purchaser of the futures price agreed to at the outset of the contract), the Fund will likely not benefit from this market growth. There is no way to predict whether additional new offerings of Bitcoin Futures will be cash-settled or physically-settled. The price for Bitcoin Futures is based on a number of factors, including the supply of and the demand for Bitcoin Futures. Market conditions and expectations, position limits, collateral requirements, and other factors each can impact the supply of and demand for Bitcoin Futures. Recently, increased demand paired with supply constraints and other factors have caused Bitcoin Futures to trade at a significant premium to the “spot” price of bitcoin. Additional demand, including demand resulting from the purchase, or anticipated purchase, of futures contracts by the Fund or other entities may increase that premium, perhaps significantly. It is not possible to predict whether or how long such conditions will continue. To the extent the Fund purchases Bitcoin Futures at a premium and the premium declines, the value of an investment in the Fund also should be expected to decline. Futures contracts with a longer term to expiration may be priced higher than futures contracts with a shorter term to expiration, a relationship called “contango.” Conversely, futures contracts with a longer term to expiration may be priced lower than futures contracts with a shorter term to expiration, a relationship called “backwardation.” When rolling futures contracts that are in contango, the Fund may sell the expiring Bitcoin Futures at a lower price and buy a longer-dated Bitcoin Futures at a higher price. The price difference between the expiring contract and longer-dated contract associated with rolling Bitcoin Futures is typically substantially higher than the price difference associated with rolling other futures contracts. Bitcoin Futures have historically experienced extended periods of contango. Contango in the Bitcoin Futures market may have a significant adverse impact on the performance of the Fund and may cause Bitcoin Futures to underperform spot bitcoin. Additionally, because of the frequency with which the Fund may roll futures contracts, the impact of contango or backwardation on Fund performance may be greater than it would have been if the Fund rolled Bitcoin Futures less frequently.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Derivatives Risk: The Fund will gain exposure to bitcoin indirectly by investing in Bitcoin Futures, a type of derivative instrument. Futures are standardized, exchange-traded contracts that obligate a purchaser to take delivery, and a seller to make delivery, of a specific amount of an asset at a specified future date at a specified price. Derivatives can be more sensitive to changes in interest rates or to sudden fluctuations in market prices than conventional securities, which can result in greater losses for the Fund. In addition, the prices of the derivative instruments and the price of bitcoin may not move together as expected. A risk of the Fund’s use of derivatives is that the fluctuations in their values may not correlate perfectly with the relevant reference asset, bitcoin.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Associated Risks Related to Investing in Blockchain Companies: Blockchain companies may be adversely impacted by government regulations or economic conditions. Blockchain technology is new and its uses are in many cases untested or unclear. These companies may also have significant exposure to fluctuations in the spot prices of digital assets, particularly to the extent that demand for a company’s hardware or services may increase as the spot price of digital assets increase. Blockchain companies typically face intense competition and potentially rapid product obsolescence. In addition, many Blockchain companies store sensitive consumer information and could be the target of cybersecurity attacks and other types of theft, which could have a negative impact on these companies. Access to a given blockchain may require a specific cryptographic key (in effect a string of characters granting unique access to initiate transactions related to specific digital assets) or set of keys, the theft, loss, or destruction of which, either by accident or as a result of the efforts of a third party, could irrevocably impair a claim to the digital assets stored on that blockchain. Many Blockchain companies currently operate under less regulatory scrutiny than traditional financial services companies and banks, but there is significant risk that regulatory oversight could increase in the future. For example, companies that operate trading platforms and/or exchanges may face heightened regulatory risks associated with their operations. The SEC has made several public statements indicating that some cryptocurrency exchanges may be operating unregistered securities exchanges in violation of applicable regulations. In August 2021, the SEC settled charges with Poloniex for selling digital asset securities between 2017 and 2019 without registering as a national securities exchange. Higher levels of regulation could increase costs and adversely impact the current business models of some Blockchain companies and could even result in the outright prohibition of certain business activities. For example, on September 24, 2021, multiple Chinese regulators issued prohibitions on all cryptocurrency transactions and mining. Any further restrictions imposed by governments, including China or the United States of America, on crypto-currency related activities may adversely impact Blockchain Companies and in turn the Fund. These companies could be negatively impacted by disruptions in service caused by hardware or software failure, or by interruptions or delays in service by third-party data center hosting facilities and maintenance providers. Blockchain companies involved in digital assets may face slow adoption rates and be subject to higher levels of regulatory scrutiny in the future, which could severely impact the viability of these companies. Blockchain companies, especially smaller companies, tend to be more volatile than companies that do not rely heavily on technology. The customers and/or suppliers of Blockchain companies may be concentrated in a particular country, region or industry. Any adverse event affecting one of these countries, regions or industries could have a negative impact on Blockchain companies. Bitcoin Risk: Bitcoin is a relatively new asset with a limited history. It is subject to unique and substantial risks, and historically has been a highly speculative asset and has experienced significant price volatility. While the Fund will not invest directly in bitcoin, the value of the Fund’s investments in Bitcoin Futures and bitcoin funds is subject to fluctuations in the value of the bitcoin, which may be highly volatile. The value of bitcoin is determined by supply and demand in the global market, which consists primarily of transactions of bitcoin on electronic exchanges (“Bitcoin Exchanges”). Pricing on Bitcoin Exchanges and/or other venues could drop precipitously for a variety of reasons, including, but not limited to, regulatory changes, a crisis of confidence, a flaw or operational issue in the bitcoin network, or users preferring competing digital assets and cryptocurrencies. The further development of bitcoin as an asset and the growing acceptance and use of bitcoin in the marketplace are subject to a variety of factors that are difficult to evaluate. Currently, there is relatively limited use of bitcoin in the retail and commercial marketplace, which contributes to price volatility. A lack of expansion, or a contraction in the use of bitcoin, may result in increased volatility in its value. Legal or regulatory changes may negatively impact the operation of bitcoin’s network or protocols or restrict the ability to use bitcoin. Additionally, bitcoin transactions are irrevocable and stolen or incorrectly transferred bitcoin may be irretrievable. The realization of any of these risks could result in a decline in the acceptance of bitcoin and consequently a reduction in the value of bitcoin, Bitcoin Futures, and the Fund. Bitcoin also is subject to the risk of fraud, theft and manipulation, as well as security failures and operational or other problems that impact bitcoin trading venues. Unlike the exchanges utilized by traditional assets, such as equity and bond securities, bitcoin trading venues are largely unregulated. As a result, individuals or groups may engage in fraud and investors in bitcoin may be more exposed to the risk of theft and market manipulation than when investing in more traditional asset classes. Investors in bitcoin may have little or no recourse should such theft, fraud or manipulation occur and could suffer significant losses, which could ultimately impact bitcoin utilization, the price of bitcoin and the value of Fund investments with indirect exposure to bitcoin. Additionally, if one or a coordinated group of miners were to gain control of 51% of the Bitcoin Network, they would have the ability to manipulate transactions, halt payments and fraudulently obtain bitcoin. A significant portion of bitcoin is held by a small number of holders, who may have the ability to manipulate the price of bitcoin. In addition, Bitcoin Exchanges are subject to the risk of cybersecurity threats and in the past have been breached, resulting in the theft and/or loss of digital assets, including bitcoin. A risk also exists with respect to malicious actors or previously unknown vulnerabilities in the network or its protocols, which may adversely affect the value of bitcoin. Shares of some bitcoin funds may trade at a premium or discount to the net asset value of the bitcoin fund itself. For more detailed information on the risks related to bitcoin, see “A Further Discussion of Principal Risks – Bitcoin Risk”.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Additionally, to the extent that brokerage or other costs are costs or taxable gains or losses that the Fund might not offset by transaction fees, such costs may be borne by the Fund and result in a decrease in the value of the Fund.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ryptocurrency Risk: Cryptocurrency (notably, bitcoin), often referred to as “virtual currency” or “digital currency,” operates as a decentralized, peer-to-peer financial exchange and value storage that is used like money. The Fund will have exposure to bitcoin, a cryptocurrency, indirectly through investment in Bitcoin Futures, and individual Blockchain Companies held by the Fund may have exposure to cryptocurrencies, including cryptocurrencies other than bitcoin. Cryptocurrencies operate without central authority or banks and are not backed by any government. Cryptocurrencies may experience very high volatility, and related investment vehicles that invest in cryptocurrencies may be affected by such volatility. Cryptocurrency is not legal tender. Federal, state or foreign governments may restrict the use and exchange of cryptocurrency, and regulation in the U.S. is still developing. Cryptocurrency exchanges have stopped operating and have permanently shut down due to fraud, technical glitches, hackers or malware. Cryptocurrency exchanges are new, largely unregulated, and may be more exposed to fraud. Cryptocurrency Tax Risk: By investing in Bitcoin Futures indirectly through the Subsidiary, the Fund will obtain exposure to cryptocurrency within the federal tax requirements that apply to the Fund. However, because the Subsidiary is a controlled foreign corporation, any income received by the Fund from its investments in the Subsidiary will be passed through to the Fund as ordinary income, which may be taxed at less favorable rates than capital gain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Fork and Air Drop Risk: When Bitcoin experiences a fork or an air drop, a holder of bitcoin typically will receive an additional digital asset or will be entitled to claim an additional digital asset. These additional digital assets may have significant value, and the value of bitcoin may decline significantly following a fork or air drop. Because the Fund does not hold bitcoin directly, it will not be entitled to participate in any fork or air drop, but it will be adversely impacted by any resulting decline in the price of bitcoin due to its holdings of Bitcoin Futures. Some futures exchanges may in the future publish mechanisms intended to compensate holders of Bitcoin Futures for the loss in value following certain forks that meet specified criteria, there can be no assurance that these mechanisms will adequately compensate the Fund for the full loss of value or that any particular fork will meet the criteria for an adjustment. In particular, there is substantial uncertainty as to how these adjustment mechanisms will be implemented by the exchanges in practice, both in terms of what forks and air drops will trigger an adjustment, and whether a holder of Bitcoin Futures will receive a cash adjustment or an additional futures contract linked to the new digital asset. Because of the uncertainty around these adjustment mechanisms, it is also possible that a significant fork of Bitcoin could lead to extended trading halts for the Bitcoin Futures held by the Fund, which could lead to significant liquidity and valuation risks for the Fund. It is possible that a fork of Bitcoin could substantially reduce the value of the Bitcoin Futures held by the Fund.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na: Investment exposure to China subjects the Fund to risks specific to China. Economic, Political and Social Risk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major health crises. These health crises include, but are not limited to, the rapid and pandemic spread of novel viruses commonly known as SARS, MERS, and COVID-19 (Coronavirus). Such health crises could exacerbate political, social, and economic risks previously mentioned.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Security Risk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Heavy Government Control and Regulation Chinese companies, including Chinese companies that are listed on U.S. exchanges, are not subject to the same degree of regulatory requirements, accounting standards or auditor ov</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a benchmark index.</t>
        </is>
      </c>
    </row>
    <row r="27">
      <c r="A27" s="4" t="inlineStr">
        <is>
          <t>Performance One Year or Less [Text]</t>
        </is>
      </c>
      <c r="B27" s="4" t="inlineStr">
        <is>
          <t>rr_PerformanceOneYearOrLess</t>
        </is>
      </c>
      <c r="C27" s="4" t="inlineStr">
        <is>
          <t>The Fund does not have a full calendar year of performance.</t>
        </is>
      </c>
    </row>
    <row r="28">
      <c r="A28" s="4" t="inlineStr">
        <is>
          <t>Performance Past Does Not Indicate Future [Text]</t>
        </is>
      </c>
      <c r="B28" s="4" t="inlineStr">
        <is>
          <t>rr_PerformancePastDoesNotIndicateFuture</t>
        </is>
      </c>
      <c r="C28" s="4" t="inlineStr">
        <is>
          <t>The Fund’s performance is not necessarily indicative of how the Fund will perform in the future.</t>
        </is>
      </c>
    </row>
    <row r="29">
      <c r="A29" s="4" t="inlineStr">
        <is>
          <t>Global X Funds | Global X Blockchain &amp; Bitcoin Strategy ETF | Global X Blockchain &amp; Bitcoin Strategy ETF</t>
        </is>
      </c>
    </row>
    <row r="30">
      <c r="A30" s="3" t="inlineStr">
        <is>
          <t>Prospectus [Line Items]</t>
        </is>
      </c>
      <c r="B30" s="4" t="inlineStr">
        <is>
          <t>rr_ProspectusLineItems</t>
        </is>
      </c>
    </row>
    <row r="31">
      <c r="A31" s="4" t="inlineStr">
        <is>
          <t>Trading Symbol</t>
        </is>
      </c>
      <c r="B31" s="4" t="inlineStr">
        <is>
          <t>dei_TradingSymbol</t>
        </is>
      </c>
      <c r="C31" s="4" t="inlineStr">
        <is>
          <t>BITS</t>
        </is>
      </c>
    </row>
    <row r="32">
      <c r="A32" s="4" t="inlineStr">
        <is>
          <t>Management Fees (as a percentage of Asset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65%</t>
        </is>
      </c>
    </row>
    <row r="36">
      <c r="A36" s="4" t="inlineStr">
        <is>
          <t>Expense Example, with Redemption, 1 Year</t>
        </is>
      </c>
      <c r="B36" s="4" t="inlineStr">
        <is>
          <t>rr_ExpenseExampleYear01</t>
        </is>
      </c>
      <c r="C36" s="5" t="n">
        <v>66</v>
      </c>
    </row>
    <row r="37">
      <c r="A37" s="4" t="inlineStr">
        <is>
          <t>Expense Example, with Redemption, 3 Years</t>
        </is>
      </c>
      <c r="B37" s="4" t="inlineStr">
        <is>
          <t>rr_ExpenseExampleYear03</t>
        </is>
      </c>
      <c r="C37" s="5" t="n">
        <v>208</v>
      </c>
    </row>
    <row r="38"/>
    <row r="39">
      <c r="A39" s="4" t="inlineStr">
        <is>
          <t>[1]</t>
        </is>
      </c>
      <c r="B39" s="4" t="inlineStr">
        <is>
          <t>Other Expenses are based on estimated amounts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8:02:08Z</dcterms:created>
  <dcterms:modified xmlns:dcterms="http://purl.org/dc/terms/" xmlns:xsi="http://www.w3.org/2001/XMLSchema-instance" xsi:type="dcterms:W3CDTF">2021-11-09T18:02:08Z</dcterms:modified>
</cp:coreProperties>
</file>